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iquidity and Capital Resources" sheetId="11" state="visible" r:id="rId11"/>
    <sheet xmlns:r="http://schemas.openxmlformats.org/officeDocument/2006/relationships" name="Redeemable Preferred Stock" sheetId="12" state="visible" r:id="rId12"/>
    <sheet xmlns:r="http://schemas.openxmlformats.org/officeDocument/2006/relationships" name="Revolving Note" sheetId="13" state="visible" r:id="rId13"/>
    <sheet xmlns:r="http://schemas.openxmlformats.org/officeDocument/2006/relationships" name="Net Loss Per Share Attributable"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al Estate Investments (Tables" sheetId="19" state="visible" r:id="rId19"/>
    <sheet xmlns:r="http://schemas.openxmlformats.org/officeDocument/2006/relationships" name="Net Loss Per Share Attributab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Investments (Detail" sheetId="23" state="visible" r:id="rId23"/>
    <sheet xmlns:r="http://schemas.openxmlformats.org/officeDocument/2006/relationships" name="Real Estate Investments (Deta24" sheetId="24" state="visible" r:id="rId24"/>
    <sheet xmlns:r="http://schemas.openxmlformats.org/officeDocument/2006/relationships" name="Real Estate Investments (Deta25" sheetId="25" state="visible" r:id="rId25"/>
    <sheet xmlns:r="http://schemas.openxmlformats.org/officeDocument/2006/relationships" name="Real Estate Investments (Deta26" sheetId="26" state="visible" r:id="rId26"/>
    <sheet xmlns:r="http://schemas.openxmlformats.org/officeDocument/2006/relationships" name="Revolving Note (Details Narrati" sheetId="27" state="visible" r:id="rId27"/>
    <sheet xmlns:r="http://schemas.openxmlformats.org/officeDocument/2006/relationships" name="Net Loss Per Share Attributab28" sheetId="28" state="visible" r:id="rId28"/>
    <sheet xmlns:r="http://schemas.openxmlformats.org/officeDocument/2006/relationships" name="Net Loss Per Share Attributab29" sheetId="29" state="visible" r:id="rId29"/>
  </sheets>
  <definedNames/>
  <calcPr calcId="124519" fullCalcOnLoad="1"/>
</workbook>
</file>

<file path=xl/sharedStrings.xml><?xml version="1.0" encoding="utf-8"?>
<sst xmlns="http://schemas.openxmlformats.org/spreadsheetml/2006/main" uniqueCount="207">
  <si>
    <t>Document and Entity Information - shares</t>
  </si>
  <si>
    <t>3 Months Ended</t>
  </si>
  <si>
    <t>Mar. 31, 2018</t>
  </si>
  <si>
    <t>May 10, 2018</t>
  </si>
  <si>
    <t>Document and Entity Information [Abstract]</t>
  </si>
  <si>
    <t>Entity Registrant Name</t>
  </si>
  <si>
    <t>Voltari Corp</t>
  </si>
  <si>
    <t>Trading Symbol</t>
  </si>
  <si>
    <t>VLT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Assets</t>
  </si>
  <si>
    <t>Real estate investments, net</t>
  </si>
  <si>
    <t>Cash</t>
  </si>
  <si>
    <t>Restricted cash and cash equivalents</t>
  </si>
  <si>
    <t>Prepaid expenses</t>
  </si>
  <si>
    <t>Other assets</t>
  </si>
  <si>
    <t>Total assets</t>
  </si>
  <si>
    <t>Liabilities, redeemable preferred stock and stockholders’ deficit</t>
  </si>
  <si>
    <t>Accounts payable and accrued expenses</t>
  </si>
  <si>
    <t>Accrued compensation</t>
  </si>
  <si>
    <t>Deferred rent income</t>
  </si>
  <si>
    <t>Revolving note</t>
  </si>
  <si>
    <t>Interest payable</t>
  </si>
  <si>
    <t>Deferred rent expense</t>
  </si>
  <si>
    <t>Accrued preferred stock dividends</t>
  </si>
  <si>
    <t>Other liabilities</t>
  </si>
  <si>
    <t>Total liabilities</t>
  </si>
  <si>
    <t>Commitments and contingencies</t>
  </si>
  <si>
    <t xml:space="preserve"> </t>
  </si>
  <si>
    <t>Redeemable preferred stock, $0.001 par value; 1,200,000 shares authorized, and 1,170,327 shares issued and outstanding at March 31, 2018 and December 31, 2017. Redemption value: $59,203 and $57,227 at March 31, 2018 and December 31, 2017, respectively.</t>
  </si>
  <si>
    <t>Stockholders’ deficit</t>
  </si>
  <si>
    <t>Common stock, $0.001 par value; 25,000,000 shares authorized at March 31, 2018 and December 31, 2017; 8,994,814 shares issued and outstanding at March 31, 2018 and December 31, 2017.</t>
  </si>
  <si>
    <t>Additional paid-in capital</t>
  </si>
  <si>
    <t>Accumulated deficit</t>
  </si>
  <si>
    <t>Accumulated other comprehensive income</t>
  </si>
  <si>
    <t>Total stockholders’ deficit</t>
  </si>
  <si>
    <t>Total liabilities, redeemable preferred stock and stockholders’ deficit</t>
  </si>
  <si>
    <t>Condensed Consolidated Balance Sheets (Parenthetical) - USD ($) $ in Thousands</t>
  </si>
  <si>
    <t>Statement of Financial Position [Abstract]</t>
  </si>
  <si>
    <t>Redeemable preferred stock, par value (in dollars per share)</t>
  </si>
  <si>
    <t>Redeemable preferred stock, issued (in shares)</t>
  </si>
  <si>
    <t>Redeemable preferred stock, outstanding (in shares)</t>
  </si>
  <si>
    <t>Redemption value</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7</t>
  </si>
  <si>
    <t>Income Statement [Abstract]</t>
  </si>
  <si>
    <t>Revenue</t>
  </si>
  <si>
    <t>Operating expenses</t>
  </si>
  <si>
    <t>General and administrative, excluding depreciation</t>
  </si>
  <si>
    <t>Depreciation and amortization</t>
  </si>
  <si>
    <t>Acquisition and transaction related</t>
  </si>
  <si>
    <t>Total operating expenses</t>
  </si>
  <si>
    <t>Operating loss</t>
  </si>
  <si>
    <t>Other income and (expenses)</t>
  </si>
  <si>
    <t>Interest expense &amp; Revolving note fees</t>
  </si>
  <si>
    <t>Net loss</t>
  </si>
  <si>
    <t>Accretion of redeemable preferred stock</t>
  </si>
  <si>
    <t>Series J redeemable preferred stock dividends</t>
  </si>
  <si>
    <t>Net loss attributable to common stockholders</t>
  </si>
  <si>
    <t>Total net loss per share attributable to common stockholders</t>
  </si>
  <si>
    <t>Weighted-average common shares outstanding – basic and diluted</t>
  </si>
  <si>
    <t>Condensed Consolidated Statements of Comprehensive Loss - USD ($) $ in Thousands</t>
  </si>
  <si>
    <t>Statement of Comprehensive Income [Abstract]</t>
  </si>
  <si>
    <t>Other comprehensive gain (loss):</t>
  </si>
  <si>
    <t>Foreign currency translation adjustment</t>
  </si>
  <si>
    <t>Comprehensive loss</t>
  </si>
  <si>
    <t>Condensed Consolidated Statements of Changes in Stockholders' Deficit - 3 months ended Mar. 31, 2018 - USD ($) $ in Thousands</t>
  </si>
  <si>
    <t>Common Stock [Member]</t>
  </si>
  <si>
    <t>Additional Paid-in Capital [Member]</t>
  </si>
  <si>
    <t>Accumulated Deficit [Member]</t>
  </si>
  <si>
    <t>Accumulated Other Comprehensive Income [Member]</t>
  </si>
  <si>
    <t>Total</t>
  </si>
  <si>
    <t>Beginning Balance (in shares) at Dec. 31, 2017</t>
  </si>
  <si>
    <t>Beginning Balance at Dec. 31, 2017</t>
  </si>
  <si>
    <t>Other comprehensive loss</t>
  </si>
  <si>
    <t>Redeemable preferred stock dividends</t>
  </si>
  <si>
    <t>Ending Balance (in shares) at Mar. 31, 2018</t>
  </si>
  <si>
    <t>Ending Balance at Mar. 31, 2018</t>
  </si>
  <si>
    <t>Condensed Consolidated Statements of Cash Flows - USD ($) $ in Thousands</t>
  </si>
  <si>
    <t>Cash flows from operating activities:</t>
  </si>
  <si>
    <t>Adjustments to reconcile net loss to net cash used in operating activities:</t>
  </si>
  <si>
    <t>Straight-line rental income</t>
  </si>
  <si>
    <t>Amortization of favorable lease intangible</t>
  </si>
  <si>
    <t>Non-cash interest expense</t>
  </si>
  <si>
    <t>Changes in operating assets and liabilities:</t>
  </si>
  <si>
    <t>Prepaid expenses and other assets</t>
  </si>
  <si>
    <t>Net cash used in operating activities</t>
  </si>
  <si>
    <t>Cash flows from financing activities:</t>
  </si>
  <si>
    <t>Proceeds from debt facilities</t>
  </si>
  <si>
    <t>Net cash provided by financing activities</t>
  </si>
  <si>
    <t>Net increase (decrease) in cash and cash equivalents</t>
  </si>
  <si>
    <t>Cash, restricted cash and cash equivalents, beginning of period</t>
  </si>
  <si>
    <t>Cash, restricted cash and cash equivalents, end of period</t>
  </si>
  <si>
    <t>Supplemental disclosure for non-cash financing activities:</t>
  </si>
  <si>
    <t>Series J redeemable preferred stock dividends paid-in-kind</t>
  </si>
  <si>
    <t>Business Description and Basis of Presentation</t>
  </si>
  <si>
    <t>Organization, Consolidation and Presentation of Financial Statements [Abstract]</t>
  </si>
  <si>
    <t>Business
Description Voltari
Corporation (“Voltari” or the “Company”) is in the business of acquiring, financing and leasing commercial
real properties through its wholly owned subsidiary, Voltari Real Estate Holding LLC (“Voltari Holding”). The Company
had previously been engaged in the business of providing mobile marketing and advertising solutions to brands, marketers and advertising
agencies. In August 2015, we began implementing a transformation plan pursuant to which, among other things, we exited our mobile
marketing and advertising business. The majority of the costs related to the transformation plan had been incurred as of the end
of 2017. Additional amounts to be incurred subsequent to the year ended December 31, 2017, if any, cannot be reasonably estimated.
As of March 31, 2018, we owned two commercial real properties. All of our revenue for such period is derived from the rental income
we receive under the two leases associated with these two properties. As discussed in Note 9 - Subsequent Events Note 4 - Liquidity and Capital Resources. Basis
of Presentation The
accompanying unaudited condensed consolidated financial statements have been prepared in accordance with the instructions to Form
10-Q for interim financial reporting pursuant to the rules and regulations of the Securities and Exchange Commission (“SEC”).
Accordingly, they do not include all the information and footnotes required by U.S. generally accepted accounting principles (“U.S.
GAAP”) for complete financial statements. The condensed consolidated balance sheet as of December 31, 2017 included
herein was derived from the audited financial statements as of that date but does not include all disclosures required by U.S.
GAAP. The
unaudited condensed consolidated financial statements have been prepared on the same basis as the audited consolidated financial
statements and, in the opinion of management, reflect all normal recurring adjustments which are necessary for a fair statement
of the results of the interim period. These unaudited condensed consolidated financial statements should be read in conjunction
with the audited consolidated financial statements and accompanying notes for the fiscal year ended December 31, 2017 included
in our Annual Report on Form 10-K for the year ended December 31, 2017. The results of operations for the three months ended March
31, 2018 are not necessarily indicative of the results to be expected for the full year or for any other period. Certain amounts
from prior periods have been reclassified to conform with the presentation in the current period. The
preparation of the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ose involved in allocating the costs of real estate
investments, valuation of long-lived and intangible assets, provision for income taxes, and accounting for our redeemable preferred
stock. Actual results could differ from those estimates.</t>
  </si>
  <si>
    <t>Summary of Significant Accounting Policies</t>
  </si>
  <si>
    <t>Accounting Policies [Abstract]</t>
  </si>
  <si>
    <t>Our
significant accounting policies are those that we believe are both important to the portrayal of our financial condition and results
of operations. Reclassifications Certain
prior year balances have been reclassified to conform with the current year presentation. As of January 1, 2018, the Company
adopted Accounting Standards Update, or ASU, No. 2016-18, “Statement of Cash Flows (Topic 230): Restricted
Cash”, Cash,
Restricted Cash and Cash Equivalents The
Company considers all highly liquid investments with maturities of three months or less when purchased to be cash equivalents.
The Company's restricted cash consists of security for our office operating lease for our former headquarters and our credit card. The
following table provides a reconciliation of cash, cash equivalents, and restricted cash reported within the Consolidated Balance
Sheets that sums to the total of such amounts shown in the Consolidated Statements of Cash Flows.
As
of March 31,
2018
2017
(in thousands)
Cash $ 160 $ 613
Restricted
cash and cash equivalents 91 91
Total
cash, cash equivalents, and restricted cash $ 251 $ 704 Significant
Accounting Policies - Real Estate Investments As
a result of our entry into the business of acquiring, financing and leasing commercial real properties, we have adopted the following
significant accounting policies. Management believes there have been no other material changes to our significant accounting policies
discussed in Note 2 of our Annual Report on Form 10-K for the fiscal year ended December 31, 2017, except for the standards
adopted this period. 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The
Company’s revenues are derived from rental income, which include rents due in accordance with the lease terms, reported
on a straight-line basis over the initial term of the leases. Our leases with our tenants are classified as operating leases. Recently
Adopted Accounting Pronouncements In
May, 2014, the FASB issued ASU 2014-09, “Revenue from Contracts with Customers” In
November, 2016, the FASB issued ASU 2016-18, “Statement of Cash Flows - Restricted Cash” In
January, 2017, the FASB issued ASU 2017-01, “ Business Combinations (Topic 805), Clarifying the Definition of a Business”.
In
February, 2017, the FASB issued ASU 2017-05, “ Other Income - Gains and Losses from the Derecognition of Nonfinancial
Assets, Clarifying the Scope of Asset Derecognition Guidance and Accounting for Partial Sales of Nonfinancial Assets”. In
May, 2017, the FASB issued ASU 2017-09, “ Compensation - Stock Compensation (Topic 718), Scope of Modification Accounting”
Recently
Issued Accounting Pronouncements In
February, 2016, the FASB issued ASU 2016-02, “Leases”. In
February 2018, the FASB issued ASU 2018-02, “ Reclassification of Certain Tax Effects from Accumulated Other Comprehensive
Income” Other
recent accounting pronouncements issued by the FASB (including the Emerging Issues Task Force), The American Institute of Certified
Public Accountants and the SEC did not, or are not expected to, have a material effect on the Company’s results of operations
or financial position.</t>
  </si>
  <si>
    <t>Real Estate Investments</t>
  </si>
  <si>
    <t>Real Estate [Abstract]</t>
  </si>
  <si>
    <t xml:space="preserve">Information
related to major categories of real estate investments, net, is as follows (dollars in thousands):
As
of
Estimated
Useful life March 31, 2018 December
31, 2017
Real
Estate Investments, at cost:
Land $ 2,345 $ 2,345
Building,
fixtures and improvements 10
- 43 yrs. 3,494 3,494
Total
tangible assets 5,839 5,839
Acquired
Intangibles - In-place leases 5
to 13 yrs. 607 607
Total
cost of Real Estate Investments 6,446 6,446
Less:
Accumulated depreciation and amortization (506 ) (451 )
Total
cost of Real Estate Investments, net $ 5,940 $ 5,995 Depreciation
expense for the three months ended March 31, 2018 and 2017 amounted to $30 thousand and $29 thousand respectively. Intangible
amortization expense for the three months ended March 31, 2018 and 2017 amounted to $25 thousand and $26 thousand respectively,
of which $11 thousand of favorable lease amortization was reflected as a reduction in revenue, for both periods. Expected
in-place lease and favorable lease amortization for each of the next five (5) years, and thereafter, is as follows (dollars in
thousands):
Years
Ending December 31,
Balance
of 2018 $ 74
2019 99
2020 57
2021 16
2022 16
Thereafter 108
Total $ 370 The
following table presents future minimum base rental receipts due to us over the next five (5) years, and thereafter, is as follows
(dollars in thousands):
Year
Ending December 31,
Balance
of 2018 $ 261
2019 348
2020 244
2021 160
2022 160
Thereafter 1,196
Total $ 2,369 </t>
  </si>
  <si>
    <t>Liquidity and Capital Resources</t>
  </si>
  <si>
    <t>Liquidity And Capital Resources</t>
  </si>
  <si>
    <t>Our
principal needs for liquidity since we began executing our transformation plan in August, 2015, have been to fund operating losses,
working capital requirements, capital expenditures, restructuring expenses, acquisitions and integration and debt service. Our
principal sources of liquidity as of March 31, 2018 consisted of cash and cash equivalents of $0.2 million, and our ability
to borrow on our Amended Note. See Note 9 - Subsequent Events On
August 7, 2015, we, as borrower, and Koala Holdings LP, as lender, an affiliate of Mr. Carl C. Icahn, the Company’s controlling
stockholder ("Koala"), entered into a $10 million revolving loan facility (the “Prior Note") at a rate equal
to the greater of the LIBOR rate plus 350 basis points, per annum, and 3.75%, per annum, plus a fee of 0.25% per annum on undrawn
amounts. The Company sought and received the Prior Note to, in part, allay potential concerns regarding the Company’s ability
to invest in and execute its transformation plan while retaining cash levels sufficient to fund its ongoing operations. There
were no limitations on the use of proceeds under the Prior Note. As collateral for the Prior Note, we pledged and granted to Koala
a lien on our limited liability company interest in Voltari Holding. On
March 29, 2017, we as borrower, and Koala, as lender, entered into a revolving note (the “Amended Note”), which amended
and restated the Prior Note. The Amended Note provides that the net proceeds thereunder in excess of $10 million will be used
by the Company for the acquisition, improvement, development, modification, alteration, repair, maintenance, financing or leasing
of real property, including any fees and expenses associated with such activities. Pursuant to the Amended Note, Koala made available
to the Company a revolving loan facility of up to $30 million in aggregate principal amount (the “Commitment”). The
Company may, by written notice to Koala, request that the Commitment be increased (the “Increased Commitment”), provided
that the aggregate amount of all borrowings, plus availability under the aggregate Increased Commitment, shall not exceed $80
million. Koala has no obligation to provide any Increased Commitment and may refuse to do so in its sole discretion. Borrowings
under the Amended Note will bear interest at a rate equal to the LIBOR Rate (as defined in the Amended Note) plus 200 basis points,
per annum, subject to a maximum rate of interest of 3.75%, per annum. The Amended Note matures on the earliest of (i) December
31, 2020, (ii) the date on which any financing transaction, whether debt or equity, is consummated by the Company (or its successors
and assigns) with net proceeds in an amount equal to or greater than $30 million, and (iii) at the Company’s option, a date
selected by the Company that is earlier than December 31, 2020 (the “Maturity Date”). The Amended Note also allows
the Company to, upon written notice to Koala not more than 60 days and not less than 30 days prior to the Maturity Date, request
that Koala extend the Maturity Date to December 31, 2022. Koala may, in its sole discretion, agree to extend the Maturity Date
by providing written notice to the Company on or before the date that is 20 days prior to the Maturity Date. If an event of default
exists, the Amended Note will bear interest at a default rate equal to the greater of the LIBOR Rate plus 300 basis points, per
annum, or 4.5%, per annum. Subject to the terms and conditions of the Amended Note, the Company may repay all or any portion of
the amounts outstanding under the Amended Note at any time without premium or penalty. The amounts available under the Commitment
or Increased Commitment, as the case may be, will increase and decrease in direct proportion to repayments and reborrowing’s
under the Amended Note, respectively, from time to time. As collateral for the Amended Note, the Company has pledged and granted
to Koala a lien on the Company’s limited liability company interest in Voltari Holding. As
of March 31, 2018, borrowings from this loan facility totaled $6.0 million. The outstanding balance, including accumulated interest
of $0.4 million, totaled $6.4 million as of March 31, 2018. In
light of the above, the condensed consolidated financial statements were prepared on the basis that the Company will continue
as a going concern. Therefore, the accompanying condensed consolidated financial statements do not include any adjustments relating
to the recoverability and classification of recorded assets and liabilities or any other adjustments that might result in the
event the Company is unable to continue as a going concern. See
Note 9 - Subsequent Events</t>
  </si>
  <si>
    <t>Redeemable Preferred Stock</t>
  </si>
  <si>
    <t>Equity [Abstract]</t>
  </si>
  <si>
    <t>Upon
completion of our rights offering in October 2012, we issued 1,199,643 shares of Series J preferred stock and warrants to acquire
1,014,982 common share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party valuation specialist. The
portion of the net proceeds from the rights offering attributable to the Series J preferred stock was determined to be approximately
$26.4 million and is included in Redeemable preferred stock on our consolidated balance sheets at March 31, 2018 and December
31, 2017. Our
Series J preferred stock contains certain redemption features and is classified as mezzanine equity at March 31, 2018, and
December 31, 2017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In the event that a redemption event was to occur, currently
the Company would be precluded, under the terms of the Series J preferred stock and applicable Delaware law, from making any material
redemptions. The
difference between the carrying value of the Series J preferred stock and its liquidation value was being accreted over an anticipated
redemption period of five years using the effective interest method and was fully accreted as of September 30, 2017. The shares
of Series J preferred stock have limited voting rights and are not convertible into shares of our common stock or any other series
or class of our capital stock. Holders
of the Series J preferred stock are entitled to an annual dividend of 14% (13% through December 31, 2017), which is payable in-cash
or in-kind at our discretion, on a quarterly basis. To date, we have elected to pay all quarterly dividend payments on our Series
J preferred stock, in the cumulative amount of $28.0 million, in-kind rather than in-cash. Accordingly, we have increased the
carrying value of our redeemable preferred stock for the amount of the paid-in-kind dividend payments. Dividends on the Series
J preferred stock and the accretion increase the amount of net loss that is attributable to common stockholders and are presented
as separate amounts on the condensed consolidated statements of operations. 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until October 11, 2017, by an amount equal to 3.2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 As
of March 31, 2018, our Series J preferred stock had an aggregate redemption value of approximately $59.2 million, including
paid-in-kind dividends of $28.0 million and accrued dividends of $2.0 million. We recorded accretion associated with our Series
J preferred stock of $0.0 million and $0.2 million for the three months ended March 31, 2018 and 2017, respectively.</t>
  </si>
  <si>
    <t>Revolving Note</t>
  </si>
  <si>
    <t>Debt Disclosure [Abstract]</t>
  </si>
  <si>
    <t>As of March 31, 2018, borrowings from this loan facility
totaled $6.0 million. The outstanding balance, including accumulated interest of $0.4 million totaled $6.4 million as of March
31, 2018. On January 17, 2018, we borrowed an additional $0.5 million under the Amended Note to fund ongoing operating costs and
acquisition costs related to the McClatchy Property (as defined herein) acquisition. See Note 4 - Liquidity and Capital
Resources Note 9 - Subsequent Events</t>
  </si>
  <si>
    <t>Net Loss Per Share Attributable to Common Stockholders</t>
  </si>
  <si>
    <t>Earnings Per Share [Abstract]</t>
  </si>
  <si>
    <t xml:space="preserve">The
following table sets forth the computation of basic and diluted net loss per share attributable to common stockholders for the
period indicated (dollars in thousands, except per share data):
Three
Months Ended
March
31,
2018
2017
Net
loss attributable to common stockholders $ (2,444 ) $ (2,413 )
Weighted-average
common shares outstanding - basic and diluted 8,994,814 8,994,814
Net
loss per share attributable to common stockholders - basic and diluted $ (0.27 ) $ (0.27 ) Basic
net loss per share attributable to common stockholders is computed by dividing net loss attributable to common stockholders by
the weighted-average number of common shares outstanding during the applicable period. Diluted net loss per share attributable
to common stockholders includes the effects of any warrants, options and other potentially dilutive securities outstanding during
the period. For the periods presented, there were no potentially dilutive securities outstanding, therefore basic and diluted
net loss per share attributable to common stockholders are equal. The following table presents the outstanding antidilutive securities
excluded from the calculation of net loss per share attributable to common stockholders:
March 31,
2018 2017
Common
stock issuable upon exercise of Warrants - 1,014,958
Total
securities excluded from net loss per share attributable to common stockholders - 1,014,958 </t>
  </si>
  <si>
    <t>Legal Proceedings</t>
  </si>
  <si>
    <t>Commitments and Contingencies Disclosure [Abstract]</t>
  </si>
  <si>
    <t>From
time to time, we are subject to claims and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Subsequent Events</t>
  </si>
  <si>
    <t>Subsequent Events [Abstract]</t>
  </si>
  <si>
    <t>On
April 23, 2018, the Company, through its wholly owned subsidiary, Voltari Holding, (the “Purchaser”), completed its
previously announced acquisition of a real estate parcel in Columbia, South Carolina (the “McClatchy Property”) from
The State Media Company, a South Carolina corporation (the “Seller”), pursuant to the terms of that certain purchase
and sale agreement, dated as of January 19, 2018, as amended on February 26, 2018, March 29, 2018 and April 6, 2018 (the “Purchase
Agreement”), between Purchaser and Seller, for a purchase price of $16,625,000, excluding costs, which was paid using cash
on hand and borrowings under the Company’s Amended Note. Upon
the closing of the sale of the McClatchy Property, on April 23, 2018, the Company, through its wholly owned subsidiary, the Purchaser
entered into a triple net lease (the “Lease”) with the McClatchy Company, a publicly traded Delaware company and an
affiliate of the Seller (“McClatchy”). The
Lease has an initial term of fifteen years, with three five-year extension options (collectively, the “Term”). During
the Term, in addition to rent, McClatchy is responsible for the payment of all real estate taxes, utilities, tenant’s insurance
and other property related costs, and the maintenance of the McClatchy Property and its premises. Refer to http://investors.mcclatchy.com/phoenix.zhtml?c=87841&amp;p=irol-sec
On
April 9, 2018, the Company borrowed an additional $1.0 million from Koala. $500,000 of the proceeds were used to fund ongoing
operations and $500,000 of the proceeds were used to make an additional deposit on the then pending purchase of the McClatchy
Property. After the $500,000 withdrawal to fund operations, there is $4.0 million remaining available for working capital purposes. On
April 18, 2018, the Company borrowed an additional $16.0 million from Koala to complete the purchase of the McClatchy
Property bringing the principal balance outstanding under the Amended Note to $23.0 million.</t>
  </si>
  <si>
    <t>Summary of Significant Accounting Policies (Policies)</t>
  </si>
  <si>
    <t>As
a result of our entry into the business of acquiring, financing and leasing commercial real properties, we have adopted the following
significant accounting policies. Management believes there have been no other material changes to our significant accounting policies
discussed in Note 2 of our Annual Report on Form 10-K for the fiscal year ended December 31, 2017, except for the standards
adopted this period. 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The
Company’s revenues are derived from rental income, which include rents due in accordance with the lease terms, reported
on a straight-line basis over the initial term of the leases. Our leases with our tenants are classified as operating leases.</t>
  </si>
  <si>
    <t>Recently Adopted and Issued Accounting Pronouncements</t>
  </si>
  <si>
    <t>In
May, 2014, the FASB issued ASU 2014-09, “ Revenue from Contracts with Customers” In
November, 2016, the FASB issued ASU 2016-18, ”Statement of Cash Flows - Restricted Cash” In
January, 2017, the FASB issued ASU 2017-01, “ Business Combinations (Topic 805), Clarifying the Definition of a Business”.
In
February, 2017, the FASB issued ASU 2017-05, “ Other Income - Gains and Losses from the Derecognition of Nonfinancial
Assets, Clarifying the Scope of Asset Derecognition Guidance and Accounting for Partial Sales of Nonfinancial Assets”. In
May, 2017, the FASB issued ASU 2017-09, “ Compensation - Stock Compensation (Topic 718), Scope of Modification Accounting”
Recently
Issued Accounting Pronouncements In
February, 2016, the FASB issued ASU 2016-02, “ Leases”. In
February 2018, the FASB issued ASU 2018-02, “ Reclassification of Certain Tax Effects from Accumulated Other Comprehensive
Income” Other
recent accounting pronouncements issued by the FASB (including the Emerging Issues Task Force), The American Institute of Certified
Public Accountants and the SEC did not, or are not expected to, have a material effect on the Company’s results of operations
or financial position.</t>
  </si>
  <si>
    <t>Summary of Significant Accounting Policies (Tables)</t>
  </si>
  <si>
    <t>Summary Of Significant Accounting Policies Tables</t>
  </si>
  <si>
    <t>Reconciliation of cash, cash equivalents, and restricted cash</t>
  </si>
  <si>
    <t xml:space="preserve">As
of March 31,
2018
2017
(in thousands)
Cash $ 160 $ 613
Restricted
cash and cash equivalents 91 91
Total
cash, cash equivalents, and restricted cash $ 251 $ 704 </t>
  </si>
  <si>
    <t>Real Estate Investments (Tables)</t>
  </si>
  <si>
    <t>Schedule of Real Estate Investments</t>
  </si>
  <si>
    <t xml:space="preserve">As
of
Estimated
Useful life March 31, 2018 December
31, 2017
Real
Estate Investments, at cost:
Land $ 2,345 $ 2,345
Building,
fixtures and improvements 10
- 43 yrs. 3,494 3,494
Total
tangible assets 5,839 5,839
Acquired
Intangibles - In-place leases 5
to 13 yrs. 607 607
Total
cost of Real Estate Investments 6,446 6,446
Less:
Accumulated depreciation and amortization (506 ) (451 )
Total
cost of Real Estate Investments, net $ 5,940 $ 5,995 </t>
  </si>
  <si>
    <t>Schedule of Amortization of Leased Assets</t>
  </si>
  <si>
    <t xml:space="preserve">Years
Ending December 31,
Balance
of 2018 $ 74
2019 99
2020 57
2021 16
2022 16
Thereafter 108
Total $ 370 </t>
  </si>
  <si>
    <t>Schedule of future minimum base rental receipts</t>
  </si>
  <si>
    <t xml:space="preserve">Year
Ending December 31,
Balance
of 2018 $ 261
2019 348
2020 244
2021 160
2022 160
Thereafter 1,196
Total $ 2,369 </t>
  </si>
  <si>
    <t>Net Loss Per Share Attributable to Common Stockholders (Tables)</t>
  </si>
  <si>
    <t>Schedule Of Earnings Per Share Reconciliation</t>
  </si>
  <si>
    <t>Three
Months Ended
March
31,
2018
2017
Net
loss attributable to common stockholders $ (2,444 ) $ (2,413 )
Weighted-average
common shares outstanding - basic and diluted 8,994,814 8,994,814
Net
loss per share attributable to common stockholders - basic and diluted $ (0.27 ) $ (0.27 )</t>
  </si>
  <si>
    <t>Schedule of Antidilutive Securities Excluded from Computation of Earnings Per Share</t>
  </si>
  <si>
    <t xml:space="preserve">March 31,
2018 2017
Common
stock issuable upon exercise of Warrants - 1,014,958
Total
securities excluded from net loss per share attributable to common stockholders - 1,014,958 </t>
  </si>
  <si>
    <t>Summary of Significant Accounting Policies (Details) - USD ($) $ in Thousands</t>
  </si>
  <si>
    <t>Dec. 31, 2016</t>
  </si>
  <si>
    <t>Total cash, cash equivalents, and restricted cash</t>
  </si>
  <si>
    <t>Summary of Significant Accounting Policies Summary of Significant Accounting Policies (Details Narrative)</t>
  </si>
  <si>
    <t>Building [Member]</t>
  </si>
  <si>
    <t>Property, Plant and Equipment [Line Items]</t>
  </si>
  <si>
    <t>Useful life</t>
  </si>
  <si>
    <t>43 years</t>
  </si>
  <si>
    <t>Land Improvements [Member]</t>
  </si>
  <si>
    <t>13 years</t>
  </si>
  <si>
    <t>Real Estate Investments (Details) - USD ($) $ in Thousands</t>
  </si>
  <si>
    <t>Real Estate Investments, at cost:</t>
  </si>
  <si>
    <t>Land</t>
  </si>
  <si>
    <t>Building, fixtures and improvements</t>
  </si>
  <si>
    <t>Total tangible assets</t>
  </si>
  <si>
    <t>Acquired Intangibles - In-place leases</t>
  </si>
  <si>
    <t>Total cost of Real Estate Investments</t>
  </si>
  <si>
    <t>Less: Accumulated depreciation and amortization</t>
  </si>
  <si>
    <t>Total cost of Real Estate Investments, net</t>
  </si>
  <si>
    <t>Building, Fixtures and Improvements [Member] | Minimum [Member]</t>
  </si>
  <si>
    <t>Real Estate Investments [Line Items]</t>
  </si>
  <si>
    <t>10 years</t>
  </si>
  <si>
    <t>Building, Fixtures and Improvements [Member] | Maximum [Member]</t>
  </si>
  <si>
    <t>Leases, Acquired-in-Place [Member] | Minimum [Member]</t>
  </si>
  <si>
    <t>5 years</t>
  </si>
  <si>
    <t>Leases, Acquired-in-Place [Member] | Maximum [Member]</t>
  </si>
  <si>
    <t>Real Estate Investments (Details 1) - Above Market Leases [Member] $ in Thousands</t>
  </si>
  <si>
    <t>Mar. 31, 2018USD ($)</t>
  </si>
  <si>
    <t>Balance of 2018</t>
  </si>
  <si>
    <t>Thereafter</t>
  </si>
  <si>
    <t>Real Estate Investments (Details 2) $ in Thousands</t>
  </si>
  <si>
    <t>Real Estate Investments Details 2</t>
  </si>
  <si>
    <t>Real Estate Investments (Details Narrative) - USD ($) $ in Thousands</t>
  </si>
  <si>
    <t>Depreciation expense</t>
  </si>
  <si>
    <t>Amortization expense</t>
  </si>
  <si>
    <t>Amortization of leased asset</t>
  </si>
  <si>
    <t>Revolving Note (Details Narrative) - USD ($) $ in Thousands</t>
  </si>
  <si>
    <t>Outstanding balance including accumulated interest</t>
  </si>
  <si>
    <t>Net Loss Per Share Attributable to Common Stockholders - Basic and Diluted (Details) - USD ($) $ / shares in Units, $ in Thousands</t>
  </si>
  <si>
    <t>Weighted-average common shares outstanding - basic and diluted</t>
  </si>
  <si>
    <t>Net loss per share attributable to common stockholders - basic and diluted</t>
  </si>
  <si>
    <t>Net Loss Per Share Attributable to Common Stockholders - Antidilutive Securities (Details) - shares</t>
  </si>
  <si>
    <t>Antidilutive Securities Excluded from Computation of Earnings Per Share [Line Items]</t>
  </si>
  <si>
    <t>Total securities excluded from net loss per share attributable to common stockholders (in shares)</t>
  </si>
  <si>
    <t>War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6831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994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9</v>
      </c>
    </row>
    <row r="4" spans="1:2">
      <c r="A4" s="4" t="s">
        <v>121</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22</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40</v>
      </c>
      <c r="C3" s="7" t="n">
        <v>5995</v>
      </c>
    </row>
    <row r="4" spans="1:3">
      <c r="A4" s="4" t="s">
        <v>28</v>
      </c>
      <c r="B4" s="5" t="n">
        <v>160</v>
      </c>
      <c r="C4" s="5" t="n">
        <v>101</v>
      </c>
    </row>
    <row r="5" spans="1:3">
      <c r="A5" s="4" t="s">
        <v>29</v>
      </c>
      <c r="B5" s="5" t="n">
        <v>91</v>
      </c>
      <c r="C5" s="5" t="n">
        <v>91</v>
      </c>
    </row>
    <row r="6" spans="1:3">
      <c r="A6" s="4" t="s">
        <v>30</v>
      </c>
      <c r="B6" s="5" t="n">
        <v>319</v>
      </c>
      <c r="C6" s="5" t="n">
        <v>435</v>
      </c>
    </row>
    <row r="7" spans="1:3">
      <c r="A7" s="4" t="s">
        <v>31</v>
      </c>
      <c r="B7" s="5" t="n">
        <v>460</v>
      </c>
      <c r="C7" s="5" t="n">
        <v>26</v>
      </c>
    </row>
    <row r="8" spans="1:3">
      <c r="A8" s="4" t="s">
        <v>32</v>
      </c>
      <c r="B8" s="5" t="n">
        <v>6970</v>
      </c>
      <c r="C8" s="5" t="n">
        <v>6648</v>
      </c>
    </row>
    <row r="9" spans="1:3">
      <c r="A9" s="3" t="s">
        <v>33</v>
      </c>
    </row>
    <row r="10" spans="1:3">
      <c r="A10" s="4" t="s">
        <v>34</v>
      </c>
      <c r="B10" s="5" t="n">
        <v>875</v>
      </c>
      <c r="C10" s="5" t="n">
        <v>641</v>
      </c>
    </row>
    <row r="11" spans="1:3">
      <c r="A11" s="4" t="s">
        <v>35</v>
      </c>
      <c r="B11" s="5" t="n">
        <v>9</v>
      </c>
      <c r="C11" s="5" t="n">
        <v>6</v>
      </c>
    </row>
    <row r="12" spans="1:3">
      <c r="A12" s="4" t="s">
        <v>36</v>
      </c>
      <c r="B12" s="5" t="n">
        <v>17</v>
      </c>
      <c r="C12" s="5" t="n">
        <v>17</v>
      </c>
    </row>
    <row r="13" spans="1:3">
      <c r="A13" s="4" t="s">
        <v>37</v>
      </c>
      <c r="B13" s="5" t="n">
        <v>6000</v>
      </c>
      <c r="C13" s="5" t="n">
        <v>5500</v>
      </c>
    </row>
    <row r="14" spans="1:3">
      <c r="A14" s="4" t="s">
        <v>38</v>
      </c>
      <c r="B14" s="5" t="n">
        <v>382</v>
      </c>
      <c r="C14" s="5" t="n">
        <v>331</v>
      </c>
    </row>
    <row r="15" spans="1:3">
      <c r="A15" s="4" t="s">
        <v>39</v>
      </c>
      <c r="B15" s="5" t="n">
        <v>12</v>
      </c>
      <c r="C15" s="5" t="n">
        <v>15</v>
      </c>
    </row>
    <row r="16" spans="1:3">
      <c r="A16" s="4" t="s">
        <v>40</v>
      </c>
      <c r="B16" s="5" t="n">
        <v>1976</v>
      </c>
      <c r="C16" s="5" t="n">
        <v>1816</v>
      </c>
    </row>
    <row r="17" spans="1:3">
      <c r="A17" s="4" t="s">
        <v>41</v>
      </c>
      <c r="B17" s="5" t="n">
        <v>112</v>
      </c>
      <c r="C17" s="5" t="n">
        <v>112</v>
      </c>
    </row>
    <row r="18" spans="1:3">
      <c r="A18" s="4" t="s">
        <v>42</v>
      </c>
      <c r="B18" s="5" t="n">
        <v>9383</v>
      </c>
      <c r="C18" s="5" t="n">
        <v>8438</v>
      </c>
    </row>
    <row r="19" spans="1:3">
      <c r="A19" s="4" t="s">
        <v>43</v>
      </c>
      <c r="B19" s="4" t="s">
        <v>44</v>
      </c>
      <c r="C19" s="4" t="s">
        <v>44</v>
      </c>
    </row>
    <row r="20" spans="1:3">
      <c r="A20" s="4" t="s">
        <v>45</v>
      </c>
      <c r="B20" s="5" t="n">
        <v>57227</v>
      </c>
      <c r="C20" s="5" t="n">
        <v>55411</v>
      </c>
    </row>
    <row r="21" spans="1:3">
      <c r="A21" s="3" t="s">
        <v>46</v>
      </c>
    </row>
    <row r="22" spans="1:3">
      <c r="A22" s="4" t="s">
        <v>47</v>
      </c>
      <c r="B22" s="5" t="n">
        <v>9</v>
      </c>
      <c r="C22" s="5" t="n">
        <v>9</v>
      </c>
    </row>
    <row r="23" spans="1:3">
      <c r="A23" s="4" t="s">
        <v>48</v>
      </c>
      <c r="B23" s="5" t="n">
        <v>545704</v>
      </c>
      <c r="C23" s="5" t="n">
        <v>547680</v>
      </c>
    </row>
    <row r="24" spans="1:3">
      <c r="A24" s="4" t="s">
        <v>49</v>
      </c>
      <c r="B24" s="5" t="n">
        <v>-605419</v>
      </c>
      <c r="C24" s="5" t="n">
        <v>-604951</v>
      </c>
    </row>
    <row r="25" spans="1:3">
      <c r="A25" s="4" t="s">
        <v>50</v>
      </c>
      <c r="B25" s="5" t="n">
        <v>66</v>
      </c>
      <c r="C25" s="5" t="n">
        <v>61</v>
      </c>
    </row>
    <row r="26" spans="1:3">
      <c r="A26" s="4" t="s">
        <v>51</v>
      </c>
      <c r="B26" s="5" t="n">
        <v>-59640</v>
      </c>
      <c r="C26" s="5" t="n">
        <v>-57201</v>
      </c>
    </row>
    <row r="27" spans="1:3">
      <c r="A27" s="4" t="s">
        <v>52</v>
      </c>
      <c r="B27" s="7" t="n">
        <v>6970</v>
      </c>
      <c r="C27" s="7" t="n">
        <v>6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62</v>
      </c>
      <c r="B1" s="2" t="s">
        <v>2</v>
      </c>
      <c r="C1" s="2" t="s">
        <v>25</v>
      </c>
      <c r="D1" s="2" t="s">
        <v>64</v>
      </c>
      <c r="E1" s="2" t="s">
        <v>163</v>
      </c>
    </row>
    <row r="2" spans="1:5">
      <c r="A2" s="3" t="s">
        <v>147</v>
      </c>
    </row>
    <row r="3" spans="1:5">
      <c r="A3" s="4" t="s">
        <v>28</v>
      </c>
      <c r="B3" s="7" t="n">
        <v>160</v>
      </c>
      <c r="D3" s="7" t="n">
        <v>613</v>
      </c>
    </row>
    <row r="4" spans="1:5">
      <c r="A4" s="4" t="s">
        <v>29</v>
      </c>
      <c r="B4" s="5" t="n">
        <v>91</v>
      </c>
      <c r="C4" s="7" t="n">
        <v>91</v>
      </c>
      <c r="D4" s="5" t="n">
        <v>91</v>
      </c>
    </row>
    <row r="5" spans="1:5">
      <c r="A5" s="4" t="s">
        <v>164</v>
      </c>
      <c r="B5" s="7" t="n">
        <v>251</v>
      </c>
      <c r="C5" s="7" t="n">
        <v>192</v>
      </c>
      <c r="D5" s="7" t="n">
        <v>704</v>
      </c>
      <c r="E5" s="7" t="n">
        <v>5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65</v>
      </c>
      <c r="B1" s="2" t="s">
        <v>1</v>
      </c>
    </row>
    <row r="2" spans="1:2">
      <c r="B2" s="2" t="s">
        <v>2</v>
      </c>
    </row>
    <row r="3" spans="1:2">
      <c r="A3" s="4" t="s">
        <v>166</v>
      </c>
    </row>
    <row r="4" spans="1:2">
      <c r="A4" s="3" t="s">
        <v>167</v>
      </c>
    </row>
    <row r="5" spans="1:2">
      <c r="A5" s="4" t="s">
        <v>168</v>
      </c>
      <c r="B5" s="4" t="s">
        <v>169</v>
      </c>
    </row>
    <row r="6" spans="1:2">
      <c r="A6" s="4" t="s">
        <v>170</v>
      </c>
    </row>
    <row r="7" spans="1:2">
      <c r="A7" s="3" t="s">
        <v>167</v>
      </c>
    </row>
    <row r="8" spans="1:2">
      <c r="A8" s="4" t="s">
        <v>168</v>
      </c>
      <c r="B8"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72</v>
      </c>
      <c r="B1" s="2" t="s">
        <v>1</v>
      </c>
    </row>
    <row r="2" spans="1:3">
      <c r="B2" s="2" t="s">
        <v>2</v>
      </c>
      <c r="C2" s="2" t="s">
        <v>25</v>
      </c>
    </row>
    <row r="3" spans="1:3">
      <c r="A3" s="3" t="s">
        <v>173</v>
      </c>
    </row>
    <row r="4" spans="1:3">
      <c r="A4" s="4" t="s">
        <v>174</v>
      </c>
      <c r="B4" s="7" t="n">
        <v>2345</v>
      </c>
      <c r="C4" s="7" t="n">
        <v>2345</v>
      </c>
    </row>
    <row r="5" spans="1:3">
      <c r="A5" s="4" t="s">
        <v>175</v>
      </c>
      <c r="B5" s="5" t="n">
        <v>3494</v>
      </c>
      <c r="C5" s="5" t="n">
        <v>3494</v>
      </c>
    </row>
    <row r="6" spans="1:3">
      <c r="A6" s="4" t="s">
        <v>176</v>
      </c>
      <c r="B6" s="5" t="n">
        <v>5839</v>
      </c>
      <c r="C6" s="5" t="n">
        <v>5839</v>
      </c>
    </row>
    <row r="7" spans="1:3">
      <c r="A7" s="4" t="s">
        <v>177</v>
      </c>
      <c r="B7" s="5" t="n">
        <v>607</v>
      </c>
      <c r="C7" s="5" t="n">
        <v>607</v>
      </c>
    </row>
    <row r="8" spans="1:3">
      <c r="A8" s="4" t="s">
        <v>178</v>
      </c>
      <c r="B8" s="5" t="n">
        <v>6446</v>
      </c>
      <c r="C8" s="5" t="n">
        <v>6446</v>
      </c>
    </row>
    <row r="9" spans="1:3">
      <c r="A9" s="4" t="s">
        <v>179</v>
      </c>
      <c r="B9" s="5" t="n">
        <v>-506</v>
      </c>
      <c r="C9" s="5" t="n">
        <v>-451</v>
      </c>
    </row>
    <row r="10" spans="1:3">
      <c r="A10" s="4" t="s">
        <v>180</v>
      </c>
      <c r="B10" s="7" t="n">
        <v>5940</v>
      </c>
      <c r="C10" s="7" t="n">
        <v>5995</v>
      </c>
    </row>
    <row r="11" spans="1:3">
      <c r="A11" s="4" t="s">
        <v>181</v>
      </c>
    </row>
    <row r="12" spans="1:3">
      <c r="A12" s="3" t="s">
        <v>182</v>
      </c>
    </row>
    <row r="13" spans="1:3">
      <c r="A13" s="4" t="s">
        <v>168</v>
      </c>
      <c r="B13" s="4" t="s">
        <v>183</v>
      </c>
    </row>
    <row r="14" spans="1:3">
      <c r="A14" s="4" t="s">
        <v>184</v>
      </c>
    </row>
    <row r="15" spans="1:3">
      <c r="A15" s="3" t="s">
        <v>182</v>
      </c>
    </row>
    <row r="16" spans="1:3">
      <c r="A16" s="4" t="s">
        <v>168</v>
      </c>
      <c r="B16" s="4" t="s">
        <v>169</v>
      </c>
    </row>
    <row r="17" spans="1:3">
      <c r="A17" s="4" t="s">
        <v>185</v>
      </c>
    </row>
    <row r="18" spans="1:3">
      <c r="A18" s="3" t="s">
        <v>182</v>
      </c>
    </row>
    <row r="19" spans="1:3">
      <c r="A19" s="4" t="s">
        <v>168</v>
      </c>
      <c r="B19" s="4" t="s">
        <v>186</v>
      </c>
    </row>
    <row r="20" spans="1:3">
      <c r="A20" s="4" t="s">
        <v>187</v>
      </c>
    </row>
    <row r="21" spans="1:3">
      <c r="A21" s="3" t="s">
        <v>182</v>
      </c>
    </row>
    <row r="22" spans="1:3">
      <c r="A22" s="4" t="s">
        <v>168</v>
      </c>
      <c r="B22"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89</v>
      </c>
    </row>
    <row r="2" spans="1:2">
      <c r="A2" s="3" t="s">
        <v>182</v>
      </c>
    </row>
    <row r="3" spans="1:2">
      <c r="A3" s="4" t="s">
        <v>190</v>
      </c>
      <c r="B3" s="7" t="n">
        <v>74</v>
      </c>
    </row>
    <row r="4" spans="1:2">
      <c r="A4" s="5" t="n">
        <v>2019</v>
      </c>
      <c r="B4" s="5" t="n">
        <v>99</v>
      </c>
    </row>
    <row r="5" spans="1:2">
      <c r="A5" s="5" t="n">
        <v>2020</v>
      </c>
      <c r="B5" s="5" t="n">
        <v>57</v>
      </c>
    </row>
    <row r="6" spans="1:2">
      <c r="A6" s="5" t="n">
        <v>2021</v>
      </c>
      <c r="B6" s="5" t="n">
        <v>16</v>
      </c>
    </row>
    <row r="7" spans="1:2">
      <c r="A7" s="5" t="n">
        <v>2022</v>
      </c>
      <c r="B7" s="5" t="n">
        <v>16</v>
      </c>
    </row>
    <row r="8" spans="1:2">
      <c r="A8" s="4" t="s">
        <v>191</v>
      </c>
      <c r="B8" s="5" t="n">
        <v>108</v>
      </c>
    </row>
    <row r="9" spans="1:2">
      <c r="A9" s="4" t="s">
        <v>91</v>
      </c>
      <c r="B9" s="7" t="n">
        <v>3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92</v>
      </c>
      <c r="B1" s="2" t="s">
        <v>189</v>
      </c>
    </row>
    <row r="2" spans="1:2">
      <c r="A2" s="3" t="s">
        <v>193</v>
      </c>
    </row>
    <row r="3" spans="1:2">
      <c r="A3" s="4" t="s">
        <v>190</v>
      </c>
      <c r="B3" s="7" t="n">
        <v>261</v>
      </c>
    </row>
    <row r="4" spans="1:2">
      <c r="A4" s="5" t="n">
        <v>2019</v>
      </c>
      <c r="B4" s="5" t="n">
        <v>348</v>
      </c>
    </row>
    <row r="5" spans="1:2">
      <c r="A5" s="5" t="n">
        <v>2020</v>
      </c>
      <c r="B5" s="5" t="n">
        <v>244</v>
      </c>
    </row>
    <row r="6" spans="1:2">
      <c r="A6" s="5" t="n">
        <v>2021</v>
      </c>
      <c r="B6" s="5" t="n">
        <v>160</v>
      </c>
    </row>
    <row r="7" spans="1:2">
      <c r="A7" s="5" t="n">
        <v>2022</v>
      </c>
      <c r="B7" s="5" t="n">
        <v>160</v>
      </c>
    </row>
    <row r="8" spans="1:2">
      <c r="A8" s="4" t="s">
        <v>191</v>
      </c>
      <c r="B8" s="5" t="n">
        <v>1196</v>
      </c>
    </row>
    <row r="9" spans="1:2">
      <c r="A9" s="4" t="s">
        <v>91</v>
      </c>
      <c r="B9" s="7" t="n">
        <v>23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4</v>
      </c>
      <c r="B1" s="2" t="s">
        <v>1</v>
      </c>
    </row>
    <row r="2" spans="1:3">
      <c r="B2" s="2" t="s">
        <v>2</v>
      </c>
      <c r="C2" s="2" t="s">
        <v>64</v>
      </c>
    </row>
    <row r="3" spans="1:3">
      <c r="A3" s="3" t="s">
        <v>122</v>
      </c>
    </row>
    <row r="4" spans="1:3">
      <c r="A4" s="4" t="s">
        <v>195</v>
      </c>
      <c r="B4" s="7" t="n">
        <v>30</v>
      </c>
      <c r="C4" s="7" t="n">
        <v>29</v>
      </c>
    </row>
    <row r="5" spans="1:3">
      <c r="A5" s="4" t="s">
        <v>196</v>
      </c>
      <c r="B5" s="5" t="n">
        <v>25</v>
      </c>
      <c r="C5" s="5" t="n">
        <v>26</v>
      </c>
    </row>
    <row r="6" spans="1:3">
      <c r="A6" s="4" t="s">
        <v>197</v>
      </c>
      <c r="B6" s="7" t="n">
        <v>11</v>
      </c>
      <c r="C6" s="7" t="n">
        <v>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8</v>
      </c>
      <c r="B1" s="2" t="s">
        <v>2</v>
      </c>
      <c r="C1" s="2" t="s">
        <v>25</v>
      </c>
    </row>
    <row r="2" spans="1:3">
      <c r="A2" s="3" t="s">
        <v>131</v>
      </c>
    </row>
    <row r="3" spans="1:3">
      <c r="A3" s="4" t="s">
        <v>199</v>
      </c>
      <c r="B3" s="7" t="n">
        <v>382</v>
      </c>
      <c r="C3" s="7" t="n">
        <v>331</v>
      </c>
    </row>
    <row r="4" spans="1:3">
      <c r="A4" s="4" t="s">
        <v>37</v>
      </c>
      <c r="B4" s="7" t="n">
        <v>6000</v>
      </c>
      <c r="C4" s="7" t="n">
        <v>5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4</v>
      </c>
    </row>
    <row r="3" spans="1:3">
      <c r="A3" s="3" t="s">
        <v>65</v>
      </c>
    </row>
    <row r="4" spans="1:3">
      <c r="A4" s="4" t="s">
        <v>78</v>
      </c>
      <c r="B4" s="7" t="n">
        <v>-2444</v>
      </c>
      <c r="C4" s="7" t="n">
        <v>-2413</v>
      </c>
    </row>
    <row r="5" spans="1:3">
      <c r="A5" s="4" t="s">
        <v>201</v>
      </c>
      <c r="B5" s="5" t="n">
        <v>8994814</v>
      </c>
      <c r="C5" s="5" t="n">
        <v>8994814</v>
      </c>
    </row>
    <row r="6" spans="1:3">
      <c r="A6" s="4" t="s">
        <v>202</v>
      </c>
      <c r="B6" s="9" t="n">
        <v>-0.27</v>
      </c>
      <c r="C6" s="9" t="n">
        <v>-0.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4</v>
      </c>
    </row>
    <row r="3" spans="1:3">
      <c r="A3" s="3" t="s">
        <v>204</v>
      </c>
    </row>
    <row r="4" spans="1:3">
      <c r="A4" s="4" t="s">
        <v>205</v>
      </c>
      <c r="B4" s="5" t="n">
        <v>0</v>
      </c>
      <c r="C4" s="5" t="n">
        <v>1014958</v>
      </c>
    </row>
    <row r="5" spans="1:3">
      <c r="A5" s="4" t="s">
        <v>206</v>
      </c>
    </row>
    <row r="6" spans="1:3">
      <c r="A6" s="3" t="s">
        <v>204</v>
      </c>
    </row>
    <row r="7" spans="1:3">
      <c r="A7" s="4" t="s">
        <v>205</v>
      </c>
      <c r="B7" s="5" t="n">
        <v>0</v>
      </c>
      <c r="C7" s="5" t="n">
        <v>10149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170327</v>
      </c>
      <c r="C4" s="5" t="n">
        <v>1170327</v>
      </c>
    </row>
    <row r="5" spans="1:3">
      <c r="A5" s="4" t="s">
        <v>57</v>
      </c>
      <c r="B5" s="5" t="n">
        <v>1170327</v>
      </c>
      <c r="C5" s="5" t="n">
        <v>1170327</v>
      </c>
    </row>
    <row r="6" spans="1:3">
      <c r="A6" s="4" t="s">
        <v>58</v>
      </c>
      <c r="B6" s="7" t="n">
        <v>59203</v>
      </c>
      <c r="C6" s="7" t="n">
        <v>57227</v>
      </c>
    </row>
    <row r="7" spans="1:3">
      <c r="A7" s="4" t="s">
        <v>59</v>
      </c>
      <c r="B7" s="8" t="n">
        <v>0.001</v>
      </c>
      <c r="C7" s="8" t="n">
        <v>0.001</v>
      </c>
    </row>
    <row r="8" spans="1:3">
      <c r="A8" s="4" t="s">
        <v>60</v>
      </c>
      <c r="B8" s="5" t="n">
        <v>25000000</v>
      </c>
      <c r="C8" s="5" t="n">
        <v>25000000</v>
      </c>
    </row>
    <row r="9" spans="1:3">
      <c r="A9" s="4" t="s">
        <v>61</v>
      </c>
      <c r="B9" s="5" t="n">
        <v>8994814</v>
      </c>
      <c r="C9" s="5" t="n">
        <v>8994814</v>
      </c>
    </row>
    <row r="10" spans="1:3">
      <c r="A10" s="4" t="s">
        <v>62</v>
      </c>
      <c r="B10" s="5" t="n">
        <v>8994814</v>
      </c>
      <c r="C10" s="5" t="n">
        <v>8994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81</v>
      </c>
      <c r="C4" s="7" t="n">
        <v>81</v>
      </c>
    </row>
    <row r="5" spans="1:3">
      <c r="A5" s="3" t="s">
        <v>67</v>
      </c>
    </row>
    <row r="6" spans="1:3">
      <c r="A6" s="4" t="s">
        <v>68</v>
      </c>
      <c r="B6" s="5" t="n">
        <v>418</v>
      </c>
      <c r="C6" s="5" t="n">
        <v>538</v>
      </c>
    </row>
    <row r="7" spans="1:3">
      <c r="A7" s="4" t="s">
        <v>69</v>
      </c>
      <c r="B7" s="5" t="n">
        <v>44</v>
      </c>
      <c r="C7" s="5" t="n">
        <v>44</v>
      </c>
    </row>
    <row r="8" spans="1:3">
      <c r="A8" s="4" t="s">
        <v>70</v>
      </c>
      <c r="B8" s="5" t="n">
        <v>36</v>
      </c>
      <c r="C8" s="5" t="n">
        <v>9</v>
      </c>
    </row>
    <row r="9" spans="1:3">
      <c r="A9" s="4" t="s">
        <v>71</v>
      </c>
      <c r="B9" s="5" t="n">
        <v>498</v>
      </c>
      <c r="C9" s="5" t="n">
        <v>591</v>
      </c>
    </row>
    <row r="10" spans="1:3">
      <c r="A10" s="4" t="s">
        <v>72</v>
      </c>
      <c r="B10" s="5" t="n">
        <v>-417</v>
      </c>
      <c r="C10" s="5" t="n">
        <v>-510</v>
      </c>
    </row>
    <row r="11" spans="1:3">
      <c r="A11" s="3" t="s">
        <v>73</v>
      </c>
    </row>
    <row r="12" spans="1:3">
      <c r="A12" s="4" t="s">
        <v>74</v>
      </c>
      <c r="B12" s="5" t="n">
        <v>-51</v>
      </c>
      <c r="C12" s="5" t="n">
        <v>-54</v>
      </c>
    </row>
    <row r="13" spans="1:3">
      <c r="A13" s="4" t="s">
        <v>75</v>
      </c>
      <c r="B13" s="5" t="n">
        <v>-468</v>
      </c>
      <c r="C13" s="5" t="n">
        <v>-564</v>
      </c>
    </row>
    <row r="14" spans="1:3">
      <c r="A14" s="4" t="s">
        <v>76</v>
      </c>
      <c r="B14" s="5" t="n">
        <v>0</v>
      </c>
      <c r="C14" s="5" t="n">
        <v>-235</v>
      </c>
    </row>
    <row r="15" spans="1:3">
      <c r="A15" s="4" t="s">
        <v>77</v>
      </c>
      <c r="B15" s="5" t="n">
        <v>-1976</v>
      </c>
      <c r="C15" s="5" t="n">
        <v>-1614</v>
      </c>
    </row>
    <row r="16" spans="1:3">
      <c r="A16" s="4" t="s">
        <v>78</v>
      </c>
      <c r="B16" s="7" t="n">
        <v>-2444</v>
      </c>
      <c r="C16" s="7" t="n">
        <v>-2413</v>
      </c>
    </row>
    <row r="17" spans="1:3">
      <c r="A17" s="4" t="s">
        <v>79</v>
      </c>
      <c r="B17" s="9" t="n">
        <v>-0.27</v>
      </c>
      <c r="C17" s="9" t="n">
        <v>-0.27</v>
      </c>
    </row>
    <row r="18" spans="1:3">
      <c r="A18" s="4" t="s">
        <v>80</v>
      </c>
      <c r="B18" s="5" t="n">
        <v>8994814</v>
      </c>
      <c r="C18" s="5" t="n">
        <v>8994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4</v>
      </c>
    </row>
    <row r="3" spans="1:3">
      <c r="A3" s="3" t="s">
        <v>82</v>
      </c>
    </row>
    <row r="4" spans="1:3">
      <c r="A4" s="4" t="s">
        <v>75</v>
      </c>
      <c r="B4" s="7" t="n">
        <v>-468</v>
      </c>
      <c r="C4" s="7" t="n">
        <v>-564</v>
      </c>
    </row>
    <row r="5" spans="1:3">
      <c r="A5" s="3" t="s">
        <v>83</v>
      </c>
    </row>
    <row r="6" spans="1:3">
      <c r="A6" s="4" t="s">
        <v>84</v>
      </c>
      <c r="B6" s="5" t="n">
        <v>5</v>
      </c>
      <c r="C6" s="5" t="n">
        <v>-3</v>
      </c>
    </row>
    <row r="7" spans="1:3">
      <c r="A7" s="4" t="s">
        <v>85</v>
      </c>
      <c r="B7" s="7" t="n">
        <v>-463</v>
      </c>
      <c r="C7" s="7" t="n">
        <v>-5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0"/>
  </cols>
  <sheetData>
    <row r="1" spans="1:6">
      <c r="A1" s="1" t="s">
        <v>86</v>
      </c>
      <c r="B1" s="2" t="s">
        <v>87</v>
      </c>
      <c r="C1" s="2" t="s">
        <v>88</v>
      </c>
      <c r="D1" s="2" t="s">
        <v>89</v>
      </c>
      <c r="E1" s="2" t="s">
        <v>90</v>
      </c>
      <c r="F1" s="2" t="s">
        <v>91</v>
      </c>
    </row>
    <row r="2" spans="1:6">
      <c r="A2" s="4" t="s">
        <v>92</v>
      </c>
      <c r="B2" s="5" t="n">
        <v>8994814</v>
      </c>
    </row>
    <row r="3" spans="1:6">
      <c r="A3" s="4" t="s">
        <v>93</v>
      </c>
      <c r="B3" s="7" t="n">
        <v>9</v>
      </c>
      <c r="C3" s="7" t="n">
        <v>547680</v>
      </c>
      <c r="D3" s="7" t="n">
        <v>-604951</v>
      </c>
      <c r="E3" s="7" t="n">
        <v>61</v>
      </c>
      <c r="F3" s="7" t="n">
        <v>-57201</v>
      </c>
    </row>
    <row r="4" spans="1:6">
      <c r="A4" s="4" t="s">
        <v>75</v>
      </c>
      <c r="D4" s="5" t="n">
        <v>-468</v>
      </c>
      <c r="F4" s="5" t="n">
        <v>-468</v>
      </c>
    </row>
    <row r="5" spans="1:6">
      <c r="A5" s="4" t="s">
        <v>94</v>
      </c>
      <c r="E5" s="5" t="n">
        <v>5</v>
      </c>
      <c r="F5" s="5" t="n">
        <v>5</v>
      </c>
    </row>
    <row r="6" spans="1:6">
      <c r="A6" s="4" t="s">
        <v>95</v>
      </c>
      <c r="C6" s="5" t="n">
        <v>-1976</v>
      </c>
      <c r="F6" s="5" t="n">
        <v>-1976</v>
      </c>
    </row>
    <row r="7" spans="1:6">
      <c r="A7" s="4" t="s">
        <v>96</v>
      </c>
      <c r="B7" s="5" t="n">
        <v>8994814</v>
      </c>
    </row>
    <row r="8" spans="1:6">
      <c r="A8" s="4" t="s">
        <v>97</v>
      </c>
      <c r="B8" s="7" t="n">
        <v>9</v>
      </c>
      <c r="C8" s="7" t="n">
        <v>545704</v>
      </c>
      <c r="D8" s="7" t="n">
        <v>-605419</v>
      </c>
      <c r="E8" s="7" t="n">
        <v>66</v>
      </c>
      <c r="F8" s="7" t="n">
        <v>-59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4</v>
      </c>
    </row>
    <row r="3" spans="1:3">
      <c r="A3" s="3" t="s">
        <v>99</v>
      </c>
    </row>
    <row r="4" spans="1:3">
      <c r="A4" s="4" t="s">
        <v>75</v>
      </c>
      <c r="B4" s="7" t="n">
        <v>-468</v>
      </c>
      <c r="C4" s="7" t="n">
        <v>-564</v>
      </c>
    </row>
    <row r="5" spans="1:3">
      <c r="A5" s="3" t="s">
        <v>100</v>
      </c>
    </row>
    <row r="6" spans="1:3">
      <c r="A6" s="4" t="s">
        <v>69</v>
      </c>
      <c r="B6" s="5" t="n">
        <v>44</v>
      </c>
      <c r="C6" s="5" t="n">
        <v>44</v>
      </c>
    </row>
    <row r="7" spans="1:3">
      <c r="A7" s="4" t="s">
        <v>101</v>
      </c>
      <c r="B7" s="5" t="n">
        <v>-4</v>
      </c>
      <c r="C7" s="5" t="n">
        <v>-4</v>
      </c>
    </row>
    <row r="8" spans="1:3">
      <c r="A8" s="4" t="s">
        <v>102</v>
      </c>
      <c r="B8" s="5" t="n">
        <v>11</v>
      </c>
      <c r="C8" s="5" t="n">
        <v>11</v>
      </c>
    </row>
    <row r="9" spans="1:3">
      <c r="A9" s="4" t="s">
        <v>103</v>
      </c>
      <c r="B9" s="5" t="n">
        <v>51</v>
      </c>
      <c r="C9" s="5" t="n">
        <v>54</v>
      </c>
    </row>
    <row r="10" spans="1:3">
      <c r="A10" s="3" t="s">
        <v>104</v>
      </c>
    </row>
    <row r="11" spans="1:3">
      <c r="A11" s="4" t="s">
        <v>105</v>
      </c>
      <c r="B11" s="5" t="n">
        <v>-314</v>
      </c>
      <c r="C11" s="5" t="n">
        <v>99</v>
      </c>
    </row>
    <row r="12" spans="1:3">
      <c r="A12" s="4" t="s">
        <v>34</v>
      </c>
      <c r="B12" s="5" t="n">
        <v>242</v>
      </c>
      <c r="C12" s="5" t="n">
        <v>61</v>
      </c>
    </row>
    <row r="13" spans="1:3">
      <c r="A13" s="4" t="s">
        <v>39</v>
      </c>
      <c r="B13" s="5" t="n">
        <v>-3</v>
      </c>
      <c r="C13" s="5" t="n">
        <v>-2</v>
      </c>
    </row>
    <row r="14" spans="1:3">
      <c r="A14" s="4" t="s">
        <v>106</v>
      </c>
      <c r="B14" s="5" t="n">
        <v>-441</v>
      </c>
      <c r="C14" s="5" t="n">
        <v>-301</v>
      </c>
    </row>
    <row r="15" spans="1:3">
      <c r="A15" s="3" t="s">
        <v>107</v>
      </c>
    </row>
    <row r="16" spans="1:3">
      <c r="A16" s="4" t="s">
        <v>108</v>
      </c>
      <c r="B16" s="5" t="n">
        <v>500</v>
      </c>
      <c r="C16" s="5" t="n">
        <v>500</v>
      </c>
    </row>
    <row r="17" spans="1:3">
      <c r="A17" s="4" t="s">
        <v>109</v>
      </c>
      <c r="B17" s="5" t="n">
        <v>500</v>
      </c>
      <c r="C17" s="5" t="n">
        <v>500</v>
      </c>
    </row>
    <row r="18" spans="1:3">
      <c r="A18" s="4" t="s">
        <v>110</v>
      </c>
      <c r="B18" s="5" t="n">
        <v>59</v>
      </c>
      <c r="C18" s="5" t="n">
        <v>199</v>
      </c>
    </row>
    <row r="19" spans="1:3">
      <c r="A19" s="4" t="s">
        <v>111</v>
      </c>
      <c r="B19" s="5" t="n">
        <v>192</v>
      </c>
      <c r="C19" s="5" t="n">
        <v>505</v>
      </c>
    </row>
    <row r="20" spans="1:3">
      <c r="A20" s="4" t="s">
        <v>112</v>
      </c>
      <c r="B20" s="5" t="n">
        <v>251</v>
      </c>
      <c r="C20" s="5" t="n">
        <v>704</v>
      </c>
    </row>
    <row r="21" spans="1:3">
      <c r="A21" s="3" t="s">
        <v>113</v>
      </c>
    </row>
    <row r="22" spans="1:3">
      <c r="A22" s="4" t="s">
        <v>114</v>
      </c>
      <c r="B22" s="7" t="n">
        <v>1816</v>
      </c>
      <c r="C22" s="7" t="n">
        <v>1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7:12Z</dcterms:created>
  <dcterms:modified xmlns:dcterms="http://purl.org/dc/terms/" xmlns:xsi="http://www.w3.org/2001/XMLSchema-instance" xsi:type="dcterms:W3CDTF">2018-05-14T16:07:12Z</dcterms:modified>
</cp:coreProperties>
</file>